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VISTA BANCSHARES, INC.</t>
        </is>
      </c>
    </row>
    <row r="8">
      <c r="A8" s="4" t="inlineStr">
        <is>
          <t>Entity Central Index Key</t>
        </is>
      </c>
      <c r="B8" s="4" t="inlineStr">
        <is>
          <t>0000944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the requirements of Section 953(a) of the Dodd-Frank Wall Street Reform and Consumer Protection Act and Item 402(v) of Regulation S-K, of the Pay Versus Performance Table for 2022
Year Summary PEO 1 Compensation PEO 2 Average Non-PEO NEOs 3 Average Non-PEO NEOs 4 Value of Initial Fixed $100 Net Income 7 Total Loan 8
Total 5 Peer Group 6
(a) (b) (c) (d) (e) (f) (g) (h) (i)
2022 $872,313 $856,137 $372,397 $425,613 $98.93 $98.38 $39,427 $2,518,838
2021 $848,289 $890,436 $436,364 $452,940 $106.99 $118.61 $40,546 $1,973,210
2020 $759,105 $725,146 $455,462 $399,099 $75.12 $87.24 $32,192 $2,039,475
1 The dollar amounts reported in column (b) are the amounts of total compensation reported for Mr. Dennis G. Shaffer, President and Chief Executive Officer of the Corporation, for each corresponding year in the “Total” column of the Summary Compensation Table on page 24.
2 The dollar amounts reported in column (c) represent the amount of “compensation actually paid” to Mr. Shaffer, as computed in accordance with Item 402(v) of Regulation S-K. dollar am d to S-K, actuall y paid
Year Reported Summary Compensation Reported Value of Equity Equity Award Reported Change in the Actuarial Present Pension Benefit Adjustments (d) Compensation
2022 $ 872,313 $ (94,433 $ 73,695 $(39,696) $ 44,258 $ 856,137
2021 $ 848,289 $(114,401) $ 166,561 $(50,953 $ 40,940 $ 890,436
2020 $ 759,105 $ (69,648 $ 43,802 $(43,774) $ 35,661 $ 725,146
(a) Th
(b) The equity award adjustments for each applicable year include the addition (or subtraction, as applicable) of the following: (i) the year-end
Year Year End Year over Year Fair Value as of Year over Year Fair Value at the Value of Dividends or Total Equity
2022 $84,805 $(12,119) — $1,009 — — $73,695
2021 $145,619 $20,507 — $435 — — $166,561
2020 $57,428 $(13,755) — $129 — — $43,802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Shaff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39,696 $4,562 $44,258
2021 $50,953 $(10,013) $40,940
2020 $43,774 $(8,113) $35,661
3 The dollar amounts reported in column (d) represent the average of the amounts reported for the Corporation’s NEOs as a group (excluding Mr. Shaffer, who has served as our President and Chief Executive Officer since 2017) in the “To tal”
4 The dollar amounts reported in column (e) represent the average amount of “compensation actually paid” to the NEOs as a group (excluding Mr. Shaffer), as computed in accordance with Item 402(v) of Regulation S-K. S-K,
Year Average Reported Summary Non-PEO Average Reported Average Average Reported Change Average Pension Adjustments (b) Average Compensation -PEO
2022 $372,397 $(41,813) $30,216 $18,655 $46,158 $425,613
2021 $436,364 $(33,233) $59,295 $(48,784) $40,502 $452,940
2020 $455,462 $(30,381) $12,861 $(80,107) $44,132 $399,099
(a) The amounts deducted or added in calculating the total average equity award adjustments are as follows:
Year Average Year End Year over Year Average Fair Value Year over Year Average Fair Value Average Value of Total
2022 $37,549 $(3,900) — $(3,433) — — $30,216
2021 $42,297 $9,170 — $7,828 — — $59,295
2020 $25,050 $(6,763) — $(5,427) — — $12,861
(b) The amounts deducted or added in calculating the total pension benefit adjustments are as follows:
Year Average Service Cost Average Prior Service Cost Total Average Pension Benefit
2022 $46,019 $139 $46,158
2021 $48,673 $(8,172) $40,502
2020 $50,127 $(5,996) $44,132
5 Cumulative TSR is calculated by dividing the sum of the cumulative amount of dividends for the measurement period, assuming dividend reinvestment, and the difference between the Corporation’s share price at the end and the beginning of the measurement period by the Corporation’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U.S. BMI Banks Index.
7 The dollar amounts reported represent the amount of net income reflected in the Corporation’s audited financial statements for the applicable year.
8 While the Corporation uses numerous financial and non-financial ratio</t>
        </is>
      </c>
      <c r="C4" s="4" t="inlineStr">
        <is>
          <t xml:space="preserve"> </t>
        </is>
      </c>
      <c r="D4" s="4" t="inlineStr">
        <is>
          <t xml:space="preserve"> </t>
        </is>
      </c>
    </row>
    <row r="5">
      <c r="A5" s="4" t="inlineStr">
        <is>
          <t>Company Selected Measure Name</t>
        </is>
      </c>
      <c r="B5" s="4" t="inlineStr">
        <is>
          <t>Total Loan Growth</t>
        </is>
      </c>
      <c r="C5" s="4" t="inlineStr">
        <is>
          <t xml:space="preserve"> </t>
        </is>
      </c>
      <c r="D5" s="4" t="inlineStr">
        <is>
          <t xml:space="preserve"> </t>
        </is>
      </c>
    </row>
    <row r="6">
      <c r="A6" s="4" t="inlineStr">
        <is>
          <t>Named Executive Officers, Footnote [Text Block]</t>
        </is>
      </c>
      <c r="B6" s="4" t="inlineStr">
        <is>
          <t>The same four NEOs (excluding Mr. Shaffer) were included for purposes of calculating the average amounts in each of 2022, 2021 and 2020 and included the following: Richard J. Dutton, Charles A. Parcher, Todd A. Michel and Paul J. Stark.</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U.S. BMI Banks Index.</t>
        </is>
      </c>
      <c r="C7" s="4" t="inlineStr">
        <is>
          <t xml:space="preserve"> </t>
        </is>
      </c>
      <c r="D7" s="4" t="inlineStr">
        <is>
          <t xml:space="preserve"> </t>
        </is>
      </c>
    </row>
    <row r="8">
      <c r="A8" s="4" t="inlineStr">
        <is>
          <t>PEO Total Compensation Amount</t>
        </is>
      </c>
      <c r="B8" s="5" t="n">
        <v>872313</v>
      </c>
      <c r="C8" s="5" t="n">
        <v>848289</v>
      </c>
      <c r="D8" s="5" t="n">
        <v>759105</v>
      </c>
    </row>
    <row r="9">
      <c r="A9" s="4" t="inlineStr">
        <is>
          <t>PEO Actually Paid Compensation Amount</t>
        </is>
      </c>
      <c r="B9" s="5" t="n">
        <v>856137</v>
      </c>
      <c r="C9" s="6" t="n">
        <v>890436</v>
      </c>
      <c r="D9" s="6" t="n">
        <v>725146</v>
      </c>
    </row>
    <row r="10">
      <c r="A10" s="4" t="inlineStr">
        <is>
          <t>Adjustment To PEO Compensation, Footnote [Text Block]</t>
        </is>
      </c>
      <c r="B10" s="4" t="inlineStr">
        <is>
          <t xml:space="preserve">The dollar amounts reported in column (c) represent the amount of “compensation actually paid” to Mr. Shaffer, as computed in accordance with Item 402(v) of Regulation S-K. dollar am d to S-K, actuall y paid
Year Reported Summary Compensation Reported Value of Equity Equity Award Reported Change in the Actuarial Present Pension Benefit Adjustments (d) Compensation
2022 $ 872,313 $ (94,433 $ 73,695 $(39,696) $ 44,258 $ 856,137
2021 $ 848,289 $(114,401) $ 166,561 $(50,953 $ 40,940 $ 890,436
2020 $ 759,105 $ (69,648 $ 43,802 $(43,774) $ 35,661 $ 725,146
(a) Th
(b) The equity award adjustments for each applicable year include the addition (or subtraction, as applicable) of the following: (i) the year-end
Year Year End Year over Year Fair Value as of Year over Year Fair Value at the Value of Dividends or Total Equity
2022 $84,805 $(12,119) — $1,009 — — $73,695
2021 $145,619 $20,507 — $435 — — $166,561
2020 $57,428 $(13,755) — $129 — — $43,802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Shaff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39,696 $4,562 $44,258
2021 $50,953 $(10,013) $40,940
2020 $43,774 $(8,113) $35,661 </t>
        </is>
      </c>
      <c r="C10" s="4" t="inlineStr">
        <is>
          <t xml:space="preserve"> </t>
        </is>
      </c>
      <c r="D10" s="4" t="inlineStr">
        <is>
          <t xml:space="preserve"> </t>
        </is>
      </c>
    </row>
    <row r="11">
      <c r="A11" s="4" t="inlineStr">
        <is>
          <t>Non-PEO NEO Average Total Compensation Amount</t>
        </is>
      </c>
      <c r="B11" s="5" t="n">
        <v>372397</v>
      </c>
      <c r="C11" s="6" t="n">
        <v>436364</v>
      </c>
      <c r="D11" s="6" t="n">
        <v>455462</v>
      </c>
    </row>
    <row r="12">
      <c r="A12" s="4" t="inlineStr">
        <is>
          <t>Non-PEO NEO Average Compensation Actually Paid Amount</t>
        </is>
      </c>
      <c r="B12" s="5" t="n">
        <v>425613</v>
      </c>
      <c r="C12" s="6" t="n">
        <v>452940</v>
      </c>
      <c r="D12" s="6" t="n">
        <v>399099</v>
      </c>
    </row>
    <row r="13">
      <c r="A13" s="4" t="inlineStr">
        <is>
          <t>Adjustment to Non-PEO NEO Compensation Footnote [Text Block]</t>
        </is>
      </c>
      <c r="B13" s="4" t="inlineStr">
        <is>
          <t>The dollar amounts reported in column (e) represent the average amount of “compensation actually paid” to the NEOs as a group (excluding Mr. Shaffer), as computed in accordance with Item 402(v) of Regulation S-K. S-K,
Year Average Reported Summary Non-PEO Average Reported Average Average Reported Change Average Pension Adjustments (b) Average Compensation -PEO
2022 $372,397 $(41,813) $30,216 $18,655 $46,158 $425,613
2021 $436,364 $(33,233) $59,295 $(48,784) $40,502 $452,940
2020 $455,462 $(30,381) $12,861 $(80,107) $44,132 $399,099
(a) The amounts deducted or added in calculating the total average equity award adjustments are as follows:
Year Average Year End Year over Year Average Fair Value Year over Year Average Fair Value Average Value of Total
2022 $37,549 $(3,900) — $(3,433) — — $30,216
2021 $42,297 $9,170 — $7,828 — — $59,295
2020 $25,050 $(6,763) — $(5,427) — — $12,861
(b) The amounts deducted or added in calculating the total pension benefit adjustments are as follows:
Year Average Service Cost Average Prior Service Cost Total Average Pension Benefit
2022 $46,019 $139 $46,158
2021 $48,673 $(8,172) $40,502
2020 $50,127 $(5,996) $44,132</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Shaffer and the average amount of compensation actually paid to the Corporation’s NEOs as a group (excluding Mr. Shaffer) is generally aligned with the Corporation’s cumulative TSR over the three years presented in the “Pay Versus Performance Table for 2022.” The alignment of compensation actually paid with the Corporation’s cumulative TSR over the period is largely due to the fact that a material portion of the compensation actually paid to Mr. Shaffer and to the other NEOs is comprised of annual incentive bonuses, of which a significant portion is payable in the form of restricted common shares of the Corporation. As further discussed under the heading “EXECUTIVE COMPENSATION - Compensation Discussion and Analysis” beginning on page 17 of this Proxy Statement, the maximum incentive bonuses that could be earned by the NEOs in 2022 was set at 80% of base salary for Mr. Shaffer, 70% of base salary for Messrs. Parcher and Dutton, and 53% for Messrs. Michel and Stark, with the equity portion of the maximum incentive bonuses comprising 44%, 43% and 38% of the maximum incentive bonus amounts for Mr. Shaffer, Messrs. Parcher and Dutton, and Messrs. Michel and Stark, respectively.</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following graph, the amount of compensation actually paid to Mr. Shaffer and the average amount of compensation actually paid to the Corporation’s NEOs as a group (excluding Mr. Shaffer) is generally aligned with the Corporation’s Net Income over the three years presented in the “Pay Versus Performance Table for 2022”. The alignment of compensation actually paid with the Corporation’s Net Income over the period is due, in part, to the fact that Net Income is one of the specific performance measures used to calculate the cash portion of the annual bonuses awarded to the NEOs. Specifically, net income accounted for 25% of the potential cash portion of the annual bonuses in 2022.</t>
        </is>
      </c>
      <c r="C15" s="4" t="inlineStr">
        <is>
          <t xml:space="preserve"> </t>
        </is>
      </c>
      <c r="D15" s="4" t="inlineStr">
        <is>
          <t xml:space="preserve"> </t>
        </is>
      </c>
    </row>
    <row r="16">
      <c r="A16" s="4" t="inlineStr">
        <is>
          <t>Compensation Actually Paid vs. Company Selected Measure [Text Block]</t>
        </is>
      </c>
      <c r="B16" s="4" t="inlineStr">
        <is>
          <t>Compensation Actually Paid and Total Loans (Booked and Sold) The Corporation believes that the Corporation’s Total Loans (Booked and Sold) is an important performance measure, along with TSR and Net Income, to use to link compensation actually paid to the Corporation’s NEOs to the Corporation’s performance. As a financial institution, the Corporation’s performance, and Net Income, is impacted significantly by the volume of loans originated (and either booked or sold) by the Corporation. The following graph compares the amount of compensation actually paid to Mr. Shaffer and the average amount of compensation actually paid to the Corporation’s NEOs as a group (excluding Mr. Shaffer) with the Corporation’s Total Loans (Booked and Sold) over the three years presented in the “Pay Versus Performance Table for 2022”. As demonstrated by the table, the amount of compensation actually paid to Mr. Shaffer and the average amount of compensation actually paid to the Corporation’s NEOs as a group (excluding Mr. Shaffer) increased from 2020 to 2021, notwithstanding the fact that the Corporation’s Total Loans (Booked and Sold) declined slightly from 2020 to 2021. Conversely, from 2021 to 2022, the amount of compensation actually paid to Mr. Shaffer and the average amount of compensation actually paid to the Corporation’s NEOs as a group (excluding Mr. Shaffer) decreased, notwithstanding the fact that the Corporation’s Total Loans (Booked and Sold) increased significantly from 2021 to 2022. The lack of correlation between the compensation amounts and Total Loans (Booked and Sold) during the three-year period can be attributed to the fact that Total Loans (Booked and Sold) comprised only one of several performance measures used to calculate the cash and equity incentive bonuses for the NEOs. Additionally, for 2022, the lack of correlation between the compensation amounts and Total Loans (Booked and Sold) can be attributed, in part, to the Corporation’s acquisition of Comunibanc Corp. and The Henry County Bank on July 1, 2022 and the acquisition of Vision Financial Group, Inc. on October 3, 2022, as these acquisitions resulted in the addition of approximately $235 million to the Corporation’s Total Loans (Booked and Sold) in 2022.</t>
        </is>
      </c>
      <c r="C16" s="4" t="inlineStr">
        <is>
          <t xml:space="preserve"> </t>
        </is>
      </c>
      <c r="D16" s="4" t="inlineStr">
        <is>
          <t xml:space="preserve"> </t>
        </is>
      </c>
    </row>
    <row r="17">
      <c r="A17" s="4" t="inlineStr">
        <is>
          <t>Total Shareholder Return Vs Peer Group [Text Block]</t>
        </is>
      </c>
      <c r="B17" s="4" t="inlineStr">
        <is>
          <t>Cumulative TSR of the Corporation and Cumulative TSR of the S&amp;P U.S. BMI Banks Index As demonstrated by the following graph, the Corporation’s cumulative TSR over the three year period presented in the table was 94%, while the cumulative TSR of the S&amp;P U.S. BMI Banks Index (“Index”) presented for this purpose, was 102% over the three (3) years presented in the table. While the Corporation’s cumulative TSR consistently tracked the performance of the Index, the Corporation’s cumulative TSR outperformed the Index only in 2022. For more information regarding the Corporation’s performance and the companies that the Compensation Committee considers when determining compensation, see “EXECUTIVE COMPENSATION - Compensation Discussion and Analysis” beginning on page 17 of this Proxy Statement.</t>
        </is>
      </c>
      <c r="C17" s="4" t="inlineStr">
        <is>
          <t xml:space="preserve"> </t>
        </is>
      </c>
      <c r="D17" s="4" t="inlineStr">
        <is>
          <t xml:space="preserve"> </t>
        </is>
      </c>
    </row>
    <row r="18">
      <c r="A18" s="4" t="inlineStr">
        <is>
          <t>Tabular List [Table Text Block]</t>
        </is>
      </c>
      <c r="B18" s="4" t="inlineStr">
        <is>
          <t xml:space="preserve">Financial Performance Measures As further described under the heading “EXECUTIVE COMPENSATION - Compensation Discussion and Analysis” beginning on page 17 of this Proxy Statement, the Corporation’s executive compensation program includes variable components in the form of annual cash and equity incentive awards pursuant to which a significant portion of executive officers’ compensation is tied to the performance of the Corporation. The metrics that the Corporation uses for our cash and equity incentive bonus awards are selected based on an objective of incentivizing our NEOs to increase value to shareholders. The most important financial performance measures used by the Corporation to link executive compensation actually paid to the Corporation’s NEOs, for the most recently completed fiscal year, to the Corporation’s performance are as follows: Performance Measures for Cash Compensation
• Net Income
• Efficiency Ratio
• End of Year Core Deposits
• Total Loans (Booked and Sold) Performance Measures for Equity Compensation
• Relative TSR (as compared to a three (3) year average of peer group)
• ROAE </t>
        </is>
      </c>
      <c r="C18" s="4" t="inlineStr">
        <is>
          <t xml:space="preserve"> </t>
        </is>
      </c>
      <c r="D18" s="4" t="inlineStr">
        <is>
          <t xml:space="preserve"> </t>
        </is>
      </c>
    </row>
    <row r="19">
      <c r="A19" s="4" t="inlineStr">
        <is>
          <t>Total Shareholder Return Amount</t>
        </is>
      </c>
      <c r="B19" s="7" t="n">
        <v>98.93000000000001</v>
      </c>
      <c r="C19" s="8" t="n">
        <v>106.99</v>
      </c>
      <c r="D19" s="8" t="n">
        <v>75.12</v>
      </c>
    </row>
    <row r="20">
      <c r="A20" s="4" t="inlineStr">
        <is>
          <t>Peer Group Total Shareholder Return Amount</t>
        </is>
      </c>
      <c r="B20" s="8" t="n">
        <v>98.38</v>
      </c>
      <c r="C20" s="8" t="n">
        <v>118.61</v>
      </c>
      <c r="D20" s="8" t="n">
        <v>87.23999999999999</v>
      </c>
    </row>
    <row r="21">
      <c r="A21" s="4" t="inlineStr">
        <is>
          <t>Net Income (Loss)</t>
        </is>
      </c>
      <c r="B21" s="5" t="n">
        <v>39427000</v>
      </c>
      <c r="C21" s="5" t="n">
        <v>40546000</v>
      </c>
      <c r="D21" s="5" t="n">
        <v>32192000</v>
      </c>
    </row>
    <row r="22">
      <c r="A22" s="4" t="inlineStr">
        <is>
          <t>Company Selected Measure Amount</t>
        </is>
      </c>
      <c r="B22" s="6" t="n">
        <v>2518838000</v>
      </c>
      <c r="C22" s="6" t="n">
        <v>1973210000</v>
      </c>
      <c r="D22" s="6" t="n">
        <v>2039475000</v>
      </c>
    </row>
    <row r="23">
      <c r="A23" s="4" t="inlineStr">
        <is>
          <t>PEO Name</t>
        </is>
      </c>
      <c r="B23" s="4" t="inlineStr">
        <is>
          <t>Mr. Dennis G. Shaffer</t>
        </is>
      </c>
      <c r="C23" s="4" t="inlineStr">
        <is>
          <t xml:space="preserve"> </t>
        </is>
      </c>
      <c r="D23" s="4" t="inlineStr">
        <is>
          <t xml:space="preserve"> </t>
        </is>
      </c>
    </row>
    <row r="24">
      <c r="A24" s="4" t="inlineStr">
        <is>
          <t>Company's Total Loan</t>
        </is>
      </c>
      <c r="B24" s="5" t="n">
        <v>235000000</v>
      </c>
      <c r="C24" s="4" t="inlineStr">
        <is>
          <t xml:space="preserve"> </t>
        </is>
      </c>
      <c r="D24" s="4" t="inlineStr">
        <is>
          <t xml:space="preserve"> </t>
        </is>
      </c>
    </row>
    <row r="25">
      <c r="A25" s="4" t="inlineStr">
        <is>
          <t>Net income as Percentage of Potential Annual Cash Bonus</t>
        </is>
      </c>
      <c r="B25" s="9" t="n">
        <v>0.25</v>
      </c>
      <c r="C25" s="4" t="inlineStr">
        <is>
          <t xml:space="preserve"> </t>
        </is>
      </c>
      <c r="D25" s="4" t="inlineStr">
        <is>
          <t xml:space="preserve"> </t>
        </is>
      </c>
    </row>
    <row r="26">
      <c r="A26" s="4" t="inlineStr">
        <is>
          <t>Cumulative of Total Shareholder Percentage</t>
        </is>
      </c>
      <c r="B26" s="9" t="n">
        <v>0.9399999999999999</v>
      </c>
      <c r="C26" s="4" t="inlineStr">
        <is>
          <t xml:space="preserve"> </t>
        </is>
      </c>
      <c r="D26" s="4" t="inlineStr">
        <is>
          <t xml:space="preserve"> </t>
        </is>
      </c>
    </row>
    <row r="27">
      <c r="A27" s="4" t="inlineStr">
        <is>
          <t>Cumulative Percentage of Peer Group Total Shareholder</t>
        </is>
      </c>
      <c r="B27" s="9" t="n">
        <v>1.02</v>
      </c>
      <c r="C27" s="4" t="inlineStr">
        <is>
          <t xml:space="preserve"> </t>
        </is>
      </c>
      <c r="D27" s="4" t="inlineStr">
        <is>
          <t xml:space="preserve"> </t>
        </is>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nd of Year Core Deposits</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Loans (Booked and Sold)</t>
        </is>
      </c>
      <c r="C39" s="4" t="inlineStr">
        <is>
          <t xml:space="preserve"> </t>
        </is>
      </c>
      <c r="D39" s="4" t="inlineStr">
        <is>
          <t xml:space="preserve"> </t>
        </is>
      </c>
    </row>
    <row r="40">
      <c r="A40" s="4" t="inlineStr">
        <is>
          <t>Non-GAAP Measure Description [Text Block]</t>
        </is>
      </c>
      <c r="B40" s="4" t="inlineStr">
        <is>
          <t>While the Corporation uses numerous financial and non-financial ratio</t>
        </is>
      </c>
      <c r="C40" s="4" t="inlineStr">
        <is>
          <t xml:space="preserve"> </t>
        </is>
      </c>
      <c r="D40" s="4" t="inlineStr">
        <is>
          <t xml:space="preserve"> </t>
        </is>
      </c>
    </row>
    <row r="41">
      <c r="A41" s="4" t="inlineStr">
        <is>
          <t>Measure [Axis]: 5</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Relative TSR (as compared to a three (3) year average of peer group)</t>
        </is>
      </c>
      <c r="C43" s="4" t="inlineStr">
        <is>
          <t xml:space="preserve"> </t>
        </is>
      </c>
      <c r="D43" s="4" t="inlineStr">
        <is>
          <t xml:space="preserve"> </t>
        </is>
      </c>
    </row>
    <row r="44">
      <c r="A44" s="4" t="inlineStr">
        <is>
          <t>Measure [Axis]: 6</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ROAE</t>
        </is>
      </c>
      <c r="C46" s="4" t="inlineStr">
        <is>
          <t xml:space="preserve"> </t>
        </is>
      </c>
      <c r="D46" s="4" t="inlineStr">
        <is>
          <t xml:space="preserve"> </t>
        </is>
      </c>
    </row>
    <row r="47">
      <c r="A47" s="4" t="inlineStr">
        <is>
          <t>Pension Benefit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44258</v>
      </c>
      <c r="C49" s="5" t="n">
        <v>40940</v>
      </c>
      <c r="D49" s="5" t="n">
        <v>35661</v>
      </c>
    </row>
    <row r="50">
      <c r="A50" s="4" t="inlineStr">
        <is>
          <t>Service Cos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9696</v>
      </c>
      <c r="C52" s="6" t="n">
        <v>50953</v>
      </c>
      <c r="D52" s="6" t="n">
        <v>43774</v>
      </c>
    </row>
    <row r="53">
      <c r="A53" s="4" t="inlineStr">
        <is>
          <t>Pension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4562</v>
      </c>
      <c r="C55" s="6" t="n">
        <v>-10013</v>
      </c>
      <c r="D55" s="6" t="n">
        <v>-8113</v>
      </c>
    </row>
    <row r="56">
      <c r="A56" s="4" t="inlineStr">
        <is>
          <t>Shaffe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aximum Incentive Bonus as percentage of Base Salary</t>
        </is>
      </c>
      <c r="B58" s="9" t="n">
        <v>0.8</v>
      </c>
      <c r="C58" s="4" t="inlineStr">
        <is>
          <t xml:space="preserve"> </t>
        </is>
      </c>
      <c r="D58" s="4" t="inlineStr">
        <is>
          <t xml:space="preserve"> </t>
        </is>
      </c>
    </row>
    <row r="59">
      <c r="A59" s="4" t="inlineStr">
        <is>
          <t>Equity Portion of the Maximum Incentive Bonuses</t>
        </is>
      </c>
      <c r="B59" s="9" t="n">
        <v>0.44</v>
      </c>
      <c r="C59" s="4" t="inlineStr">
        <is>
          <t xml:space="preserve"> </t>
        </is>
      </c>
      <c r="D59" s="4" t="inlineStr">
        <is>
          <t xml:space="preserve"> </t>
        </is>
      </c>
    </row>
    <row r="60">
      <c r="A60" s="4" t="inlineStr">
        <is>
          <t>Messrs Parche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Maximum Incentive Bonus as percentage of Base Salary</t>
        </is>
      </c>
      <c r="B62" s="9" t="n">
        <v>0.7</v>
      </c>
      <c r="C62" s="4" t="inlineStr">
        <is>
          <t xml:space="preserve"> </t>
        </is>
      </c>
      <c r="D62" s="4" t="inlineStr">
        <is>
          <t xml:space="preserve"> </t>
        </is>
      </c>
    </row>
    <row r="63">
      <c r="A63" s="4" t="inlineStr">
        <is>
          <t>Equity Portion of the Maximum Incentive Bonuses</t>
        </is>
      </c>
      <c r="B63" s="9" t="n">
        <v>0.43</v>
      </c>
      <c r="C63" s="4" t="inlineStr">
        <is>
          <t xml:space="preserve"> </t>
        </is>
      </c>
      <c r="D63" s="4" t="inlineStr">
        <is>
          <t xml:space="preserve"> </t>
        </is>
      </c>
    </row>
    <row r="64">
      <c r="A64" s="4" t="inlineStr">
        <is>
          <t>Messrs Michel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Maximum Incentive Bonus as percentage of Base Salary</t>
        </is>
      </c>
      <c r="B66" s="9" t="n">
        <v>0.53</v>
      </c>
      <c r="C66" s="4" t="inlineStr">
        <is>
          <t xml:space="preserve"> </t>
        </is>
      </c>
      <c r="D66" s="4" t="inlineStr">
        <is>
          <t xml:space="preserve"> </t>
        </is>
      </c>
    </row>
    <row r="67">
      <c r="A67" s="4" t="inlineStr">
        <is>
          <t>Equity Portion of the Maximum Incentive Bonuses</t>
        </is>
      </c>
      <c r="B67" s="9" t="n">
        <v>0.38</v>
      </c>
      <c r="C67" s="4" t="inlineStr">
        <is>
          <t xml:space="preserve"> </t>
        </is>
      </c>
      <c r="D67" s="4" t="inlineStr">
        <is>
          <t xml:space="preserve"> </t>
        </is>
      </c>
    </row>
    <row r="68">
      <c r="A68" s="4" t="inlineStr">
        <is>
          <t>Dutt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Maximum Incentive Bonus as percentage of Base Salary</t>
        </is>
      </c>
      <c r="B70" s="9" t="n">
        <v>0.7</v>
      </c>
      <c r="C70" s="4" t="inlineStr">
        <is>
          <t xml:space="preserve"> </t>
        </is>
      </c>
      <c r="D70" s="4" t="inlineStr">
        <is>
          <t xml:space="preserve"> </t>
        </is>
      </c>
    </row>
    <row r="71">
      <c r="A71" s="4" t="inlineStr">
        <is>
          <t>Equity Portion of the Maximum Incentive Bonuses</t>
        </is>
      </c>
      <c r="B71" s="9" t="n">
        <v>0.43</v>
      </c>
      <c r="C71" s="4" t="inlineStr">
        <is>
          <t xml:space="preserve"> </t>
        </is>
      </c>
      <c r="D71" s="4" t="inlineStr">
        <is>
          <t xml:space="preserve"> </t>
        </is>
      </c>
    </row>
    <row r="72">
      <c r="A72" s="4" t="inlineStr">
        <is>
          <t>Stark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Maximum Incentive Bonus as percentage of Base Salary</t>
        </is>
      </c>
      <c r="B74" s="9" t="n">
        <v>0.53</v>
      </c>
      <c r="C74" s="4" t="inlineStr">
        <is>
          <t xml:space="preserve"> </t>
        </is>
      </c>
      <c r="D74" s="4" t="inlineStr">
        <is>
          <t xml:space="preserve"> </t>
        </is>
      </c>
    </row>
    <row r="75">
      <c r="A75" s="4" t="inlineStr">
        <is>
          <t>Equity Portion of the Maximum Incentive Bonuses</t>
        </is>
      </c>
      <c r="B75" s="9" t="n">
        <v>0.38</v>
      </c>
      <c r="C75" s="4" t="inlineStr">
        <is>
          <t xml:space="preserve"> </t>
        </is>
      </c>
      <c r="D75" s="4" t="inlineStr">
        <is>
          <t xml:space="preserve"> </t>
        </is>
      </c>
    </row>
    <row r="76">
      <c r="A76" s="4" t="inlineStr">
        <is>
          <t>PEO [Member] | Value of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94433</v>
      </c>
      <c r="C78" s="6" t="n">
        <v>-114401</v>
      </c>
      <c r="D78" s="6" t="n">
        <v>-69648</v>
      </c>
    </row>
    <row r="79">
      <c r="A79" s="4" t="inlineStr">
        <is>
          <t>PEO [Member] | Equity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3695</v>
      </c>
      <c r="C81" s="6" t="n">
        <v>166561</v>
      </c>
      <c r="D81" s="6" t="n">
        <v>43802</v>
      </c>
    </row>
    <row r="82">
      <c r="A82" s="4" t="inlineStr">
        <is>
          <t>PEO [Member] | Change in the Actuarial Present Value of Pension Benefi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9696</v>
      </c>
      <c r="C84" s="6" t="n">
        <v>-50953</v>
      </c>
      <c r="D84" s="6" t="n">
        <v>-43774</v>
      </c>
    </row>
    <row r="85">
      <c r="A85" s="4" t="inlineStr">
        <is>
          <t>PEO [Member] | Pension Benefit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4258</v>
      </c>
      <c r="C87" s="6" t="n">
        <v>40940</v>
      </c>
      <c r="D87" s="6" t="n">
        <v>35661</v>
      </c>
    </row>
    <row r="88">
      <c r="A88" s="4" t="inlineStr">
        <is>
          <t>Non-PEO NEO [Member] | Value of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1813</v>
      </c>
      <c r="C90" s="6" t="n">
        <v>-33233</v>
      </c>
      <c r="D90" s="6" t="n">
        <v>-30381</v>
      </c>
    </row>
    <row r="91">
      <c r="A91" s="4" t="inlineStr">
        <is>
          <t>Non-PEO NEO [Member] | Equity Award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30216</v>
      </c>
      <c r="C93" s="6" t="n">
        <v>59295</v>
      </c>
      <c r="D93" s="6" t="n">
        <v>12861</v>
      </c>
    </row>
    <row r="94">
      <c r="A94" s="4" t="inlineStr">
        <is>
          <t>Non-PEO NEO [Member] | Change in the Actuarial Present Value of Pension Benefi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8655</v>
      </c>
      <c r="C96" s="6" t="n">
        <v>-48784</v>
      </c>
      <c r="D96" s="6" t="n">
        <v>-80107</v>
      </c>
    </row>
    <row r="97">
      <c r="A97" s="4" t="inlineStr">
        <is>
          <t>Non-PEO NEO [Member] | Pension Benefit Adjustment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46158</v>
      </c>
      <c r="C99" s="5" t="n">
        <v>40502</v>
      </c>
      <c r="D99" s="5" t="n">
        <v>441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7:28Z</dcterms:created>
  <dcterms:modified xmlns:dcterms="http://purl.org/dc/terms/" xmlns:xsi="http://www.w3.org/2001/XMLSchema-instance" xsi:type="dcterms:W3CDTF">2023-03-15T20:07:28Z</dcterms:modified>
</cp:coreProperties>
</file>